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F"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Direxi" sheetId="5" state="visible" r:id="rId5"/>
    <sheet xmlns:r="http://schemas.openxmlformats.org/officeDocument/2006/relationships" name="Risk_Return Summary- Direxion D"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Dire_2" sheetId="9" state="visible" r:id="rId9"/>
    <sheet xmlns:r="http://schemas.openxmlformats.org/officeDocument/2006/relationships" name="Risk_Return Summary- Direxion_2"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Dire_3" sheetId="13" state="visible" r:id="rId13"/>
    <sheet xmlns:r="http://schemas.openxmlformats.org/officeDocument/2006/relationships" name="Risk_Return Summary- Direxion_3" sheetId="14" state="visible" r:id="rId14"/>
    <sheet xmlns:r="http://schemas.openxmlformats.org/officeDocument/2006/relationships" name="Annual Fund Operating Expense_4" sheetId="15" state="visible" r:id="rId15"/>
    <sheet xmlns:r="http://schemas.openxmlformats.org/officeDocument/2006/relationships" name="Expense Example_2_3_4" sheetId="16" state="visible" r:id="rId16"/>
    <sheet xmlns:r="http://schemas.openxmlformats.org/officeDocument/2006/relationships" name="Risk_Return Detail Data- Dire_4"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7,
		2021</t>
        </is>
      </c>
    </row>
    <row r="9">
      <c r="A9" s="4" t="inlineStr">
        <is>
          <t>Effective Date</t>
        </is>
      </c>
      <c r="B9" s="4" t="inlineStr">
        <is>
          <t>dei_DocumentEffectiveDate</t>
        </is>
      </c>
      <c r="C9" s="4" t="inlineStr">
        <is>
          <t>Sep. 17,
		2021</t>
        </is>
      </c>
    </row>
    <row r="10">
      <c r="A10" s="4" t="inlineStr">
        <is>
          <t>Prospectus Date</t>
        </is>
      </c>
      <c r="B10" s="4" t="inlineStr">
        <is>
          <t>rr_ProspectusDate</t>
        </is>
      </c>
      <c r="C10" s="4" t="inlineStr">
        <is>
          <t>Sep.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17, 2021</t>
        </is>
      </c>
    </row>
    <row r="2">
      <c r="A2" s="4" t="inlineStr">
        <is>
          <t>Direxion Daily FANG 20 Bull 2X Shares</t>
        </is>
      </c>
    </row>
    <row r="3">
      <c r="A3" s="4" t="inlineStr">
        <is>
          <t>&amp;lt;span style="color:#FFFFFF;font-family:Arial;font-size:8.645pt;margin-left:2.13%;"&gt;Direxion Daily &amp;lt;/span&gt;&amp;lt;span style="color:#FFFFFF;font-family:Arial;font-size:8.645pt;"&gt;Select Large Caps &amp;amp; FANGs Bull 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font-family:Arial;font-size:8.645pt;font-weight:bold;margin-left:2.33%;"&gt;Principal Investment Strategy&amp;lt;/span&gt;</t>
        </is>
      </c>
    </row>
    <row r="14">
      <c r="A14" s="4" t="inlineStr">
        <is>
          <t>The Index is an equal weighted index designed to include Facebook, Apple, Amazon, Netflix and (Alphabet’s) Google ( i.e ., the FANGs) and similar highly-traded growth stocks of technology and tech-enabled companies, such as Microsoft, from the information technology, communication services and consumer discretionary sectors. The Index consists of 20 stocks or depository receipts that are listed on a U.S. Exchange that have a minimum of a $5 billion market capitalization and a 6-month average daily trading value of at least $50 million. The Index selects companies whose economic fortunes are tied to technologies such as social networking, autonomous driving, electric vehicles, smartphones, mobile payments, e-commerce, online games, streaming media, online entertainment, cryptocurrencies, blockchain, big data, artificial intelligence, machine learning, digital advertising, cloud services and other innovative technologies. The Index is reconstituted and rebalanced quarterly. As of September 10, 2021, the Index was comprised of 20 constituents, which had a median total market capitalization of $155 billion, total market capitalizations ranging from $44 billion to $2.5 trillion, and was concentrated in the information technology, communication services and consumer discretionary sectors.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August 31, 2021 (the inception date of the Index) to September 10, 2021 was 13.65%. The annualized historical volatility rate for the Funds’ underlying index since its inception on August 31, 2021 is 13.65%. The Index’s annualized performance for the period from August 31, 2021 (the inception date of the Index) to September 10, 2021 was -16.9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are not exposed to new technologies,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imposed by governments of certain countries, certain listing standards of the Fund's Exchange, a lack of liquidity on stock exchanges where securities trade, potential adverse tax consequences or other regulatory reasons (diversification requirements). The securities that comprise the Index are valued at the securities' closing prices on local foreign markers. The Fund or the ETF it utilizes to obtain exposure to the Index may fair value the Index's securities, which may adversely impact the Fund's ability to achieve its leveraged investment objective.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FANG 20 Bull 2X Shares - Direxion Daily FANG 20 Bull 2X Shares</t>
        </is>
      </c>
      <c r="B1" s="2" t="inlineStr">
        <is>
          <t>Sep. 17,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FANG 20 Bull 2X Shares - Direxion Daily FANG 20 Bull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7,
		2021</t>
        </is>
      </c>
    </row>
    <row r="4">
      <c r="A4" s="4" t="inlineStr">
        <is>
          <t>Direxion Daily FANG 20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amp;lt;/span&gt;&amp;lt;span style="color:#FFFFFF;font-family:Arial;font-size:8.645pt;"&gt;Select Large Caps &amp;amp; FANGs Bull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amp;lt;/span&gt;&amp;lt;span style="font-family:Arial;font-size:7.60pt;"&gt;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font-family:Arial;font-size:8.645pt;font-weight:bold;margin-left:2.33%;"&gt;Principal Investment Strategy&amp;lt;/span&gt;</t>
        </is>
      </c>
    </row>
    <row r="20">
      <c r="A20" s="4" t="inlineStr">
        <is>
          <t>Strategy Narrative [Text Block]</t>
        </is>
      </c>
      <c r="B20" s="4" t="inlineStr">
        <is>
          <t>rr_StrategyNarrativeTextBlock</t>
        </is>
      </c>
      <c r="C20" s="4" t="inlineStr">
        <is>
          <t>The Index is an equal weighted index designed to include Facebook, Apple, Amazon, Netflix and (Alphabet’s) Google ( i.e ., the FANGs) and similar highly-traded growth stocks of technology and tech-enabled companies, such as Microsoft, from the information technology, communication services and consumer discretionary sectors. The Index consists of 20 stocks or depository receipts that are listed on a U.S. Exchange that have a minimum of a $5 billion market capitalization and a 6-month average daily trading value of at least $50 million. The Index selects companies whose economic fortunes are tied to technologies such as social networking, autonomous driving, electric vehicles, smartphones, mobile payments, e-commerce, online games, streaming media, online entertainment, cryptocurrencies, blockchain, big data, artificial intelligence, machine learning, digital advertising, cloud services and other innovative technologies. The Index is reconstituted and rebalanced quarterly. As of September 10, 2021, the Index was comprised of 20 constituents, which had a median total market capitalization of $155 billion, total market capitalizations ranging from $44 billion to $2.5 trillion, and was concentrated in the information technology, communication services and consumer discretionary sectors.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August 31, 2021 (the inception date of the Index) to September 10, 2021 was 13.65%. The annualized historical volatility rate for the Funds’ underlying index since its inception on August 31, 2021 is 13.65%. The Index’s annualized performance for the period from August 31, 2021 (the inception date of the Index) to September 10, 2021 was -16.9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are not exposed to new technologies,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imposed by governments of certain countries, certain listing standards of the Fund's Exchange, a lack of liquidity on stock exchanges where securities trade, potential adverse tax consequences or other regulatory reasons (diversification requirements). The securities that comprise the Index are valued at the securities' closing prices on local foreign markers. The Fund or the ETF it utilizes to obtain exposure to the Index may fair value the Index's securities, which may adversely impact the Fund's ability to achieve its leveraged investment objective.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t>
        </is>
      </c>
    </row>
    <row r="23">
      <c r="A23" s="4" t="inlineStr">
        <is>
          <t>Risk Lose Money [Text]</t>
        </is>
      </c>
      <c r="B23" s="4" t="inlineStr">
        <is>
          <t>rr_RiskLoseMoney</t>
        </is>
      </c>
      <c r="C23" s="4" t="inlineStr">
        <is>
          <t>&amp;lt;span style="color:#000000;font-family:Arial;font-size:8.645pt;"&gt;The Fund may not achieve its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padding-left:2.38pt;"&gt;The Fund is non-diversified, which &amp;lt;/span&gt;&amp;lt;span style="color:#000000;font-family:Arial;font-size:8.645pt;"&gt;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FANG 20 Bull 2X Shares | Direxion Daily FANG 20 Bull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17, 2021</t>
        </is>
      </c>
    </row>
    <row r="2">
      <c r="A2" s="4" t="inlineStr">
        <is>
          <t>Direxion Daily FANG 20 Bear 2X Shares</t>
        </is>
      </c>
    </row>
    <row r="3">
      <c r="A3" s="4" t="inlineStr">
        <is>
          <t>&amp;lt;span style="color:#FFFFFF;font-family:Arial;font-size:8.645pt;margin-left:2.13%;"&gt;Direxion Daily &amp;lt;/span&gt;&amp;lt;span style="color:#FFFFFF;font-family:Arial;font-size:8.645pt;"&gt;Select Large Caps &amp;amp; FANGs Bear 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font-family:Arial;font-size:8.645pt;font-weight:bold;margin-left:2.33%;"&gt;Principal Investment Strategy&amp;lt;/span&gt;</t>
        </is>
      </c>
    </row>
    <row r="14">
      <c r="A14" s="4" t="inlineStr">
        <is>
          <t>The Index is an equal weighted index designed to include Facebook, Apple, Amazon, Netflix and (Alphabet’s) Google ( i.e ., the FANGs) and similar highly-traded growth stocks of technology and tech-enabled companies, such as Microsoft, from the information technology, communication services and consumer discretionary sectors. The Index consists of 20 stocks or depository receipts that are listed on a U.S. Exchange that have a minimum of a $5 billion market capitalization and a 6-month average daily trading value of at least $50 million. The Index selects companies whose economic fortunes are tied to technologies such as social networking, autonomous driving, electric vehicles, smartphones, mobile payments, e-commerce, online games, streaming media, online entertainment, cryptocurrencies, blockchain, big data, artificial intelligence, machine learning, digital advertising, cloud services and other innovative technologies. The Index is reconstituted and rebalanced quarterly. As of September 10, 2021, the Index was comprised of 20 constituents, which had a median total market capitalization of $155 billion, total market capitalizations ranging from $44 billion to $2.5 trillion, and was concentrated in the information technology, communication services and consumer discretionary sectors.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i.e.,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August 31, 2021 (the inception date of the Index) to September 10, 2021 was 13.65%. The annualized historical volatility rate for the Funds’ underlying index since its inception on August 31, 2021 is 13.65%. The Index’s annualized performance for the period from August 31, 2021 (the inception date of the Index) to September 10, 2021 was -16.9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are not exposed to new technologies,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inverse multiple of the daily return of the Index due to legal restrictions or limitations imposed by governments of certain countries, certain listing standards of the Fund's Exchange, a lack of liquidity on stock exchanges where securities trade, potential adverse tax consequences or other regulatory reasons (diversification requirements). The securities that comprise the Index are valued at the securities' closing prices on local foreign markers. The Fund or the ETF it utilizes to obtain exposure to the Index may fair value the Index's securities, which may adversely impact the Fund's ability to achieve its inverse leveraged investment objective.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FANG 20 Bear 2X Shares - Direxion Daily FANG 20 Bear 2X Shares</t>
        </is>
      </c>
      <c r="B1" s="2" t="inlineStr">
        <is>
          <t>Sep. 17,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FANG 20 Bear 2X Shares - Direxion Daily FANG 20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7,
		2021</t>
        </is>
      </c>
    </row>
    <row r="4">
      <c r="A4" s="4" t="inlineStr">
        <is>
          <t>Direxion Daily FANG 20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amp;lt;/span&gt;&amp;lt;span style="color:#FFFFFF;font-family:Arial;font-size:8.645pt;"&gt;Select Large Caps &amp;amp; FANGs Bear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amp;lt;/span&gt;&amp;lt;span style="font-family:Arial;font-size:7.60pt;"&gt;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font-family:Arial;font-size:8.645pt;font-weight:bold;margin-left:2.33%;"&gt;Principal Investment Strategy&amp;lt;/span&gt;</t>
        </is>
      </c>
    </row>
    <row r="20">
      <c r="A20" s="4" t="inlineStr">
        <is>
          <t>Strategy Narrative [Text Block]</t>
        </is>
      </c>
      <c r="B20" s="4" t="inlineStr">
        <is>
          <t>rr_StrategyNarrativeTextBlock</t>
        </is>
      </c>
      <c r="C20" s="4" t="inlineStr">
        <is>
          <t>The Index is an equal weighted index designed to include Facebook, Apple, Amazon, Netflix and (Alphabet’s) Google ( i.e ., the FANGs) and similar highly-traded growth stocks of technology and tech-enabled companies, such as Microsoft, from the information technology, communication services and consumer discretionary sectors. The Index consists of 20 stocks or depository receipts that are listed on a U.S. Exchange that have a minimum of a $5 billion market capitalization and a 6-month average daily trading value of at least $50 million. The Index selects companies whose economic fortunes are tied to technologies such as social networking, autonomous driving, electric vehicles, smartphones, mobile payments, e-commerce, online games, streaming media, online entertainment, cryptocurrencies, blockchain, big data, artificial intelligence, machine learning, digital advertising, cloud services and other innovative technologies. The Index is reconstituted and rebalanced quarterly. As of September 10, 2021, the Index was comprised of 20 constituents, which had a median total market capitalization of $155 billion, total market capitalizations ranging from $44 billion to $2.5 trillion, and was concentrated in the information technology, communication services and consumer discretionary sectors.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i.e.,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August 31, 2021 (the inception date of the Index) to September 10, 2021 was 13.65%. The annualized historical volatility rate for the Funds’ underlying index since its inception on August 31, 2021 is 13.65%. The Index’s annualized performance for the period from August 31, 2021 (the inception date of the Index) to September 10, 2021 was -16.9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are not exposed to new technologies,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inverse multiple of the daily return of the Index due to legal restrictions or limitations imposed by governments of certain countries, certain listing standards of the Fund's Exchange, a lack of liquidity on stock exchanges where securities trade, potential adverse tax consequences or other regulatory reasons (diversification requirements). The securities that comprise the Index are valued at the securities' closing prices on local foreign markers. The Fund or the ETF it utilizes to obtain exposure to the Index may fair value the Index's securities, which may adversely impact the Fund's ability to achieve its inverse leveraged investment objective.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t>
        </is>
      </c>
    </row>
    <row r="23">
      <c r="A23" s="4" t="inlineStr">
        <is>
          <t>Risk Lose Money [Text]</t>
        </is>
      </c>
      <c r="B23" s="4" t="inlineStr">
        <is>
          <t>rr_RiskLoseMoney</t>
        </is>
      </c>
      <c r="C23" s="4" t="inlineStr">
        <is>
          <t>&amp;lt;span style="color:#000000;font-family:Arial;font-size:8.645pt;"&gt;The Fund may not achieve its inverse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padding-left:2.38pt;"&gt;The Fund is non-diversified, which &amp;lt;/span&gt;&amp;lt;span style="color:#000000;font-family:Arial;font-size:8.645pt;"&gt;means it invests a high percentage of its assets in a limited &amp;lt;/span&gt;&amp;lt;span style="color:#000000;font-family:Arial;font-size:8.645pt;margin-left:0.00%;"&gt;number of securities. Its net asset value and total return &amp;lt;/span&gt;&amp;lt;span style="color:#000000;font-family:Arial;font-size:8.645pt;"&gt;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FANG 20 Bear 2X Shares | Direxion Daily FANG 20 Bear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7,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17, 2021</t>
        </is>
      </c>
    </row>
    <row r="2">
      <c r="A2" s="4" t="inlineStr">
        <is>
          <t>Direxion FANG 20 ETF</t>
        </is>
      </c>
    </row>
    <row r="3">
      <c r="A3" s="4" t="inlineStr">
        <is>
          <t>&amp;lt;span style="color:#FFFFFF;font-family:Arial;font-size:8.645pt;margin-left:2.13%;"&gt;Direxion &amp;lt;/span&gt;&amp;lt;span style="color:#FFFFFF;font-family:Arial;font-size:8.645pt;"&gt;Select Large Caps &amp;amp; FANGs ETF&amp;lt;/span&gt;</t>
        </is>
      </c>
    </row>
    <row r="4">
      <c r="A4" s="4" t="inlineStr">
        <is>
          <t>&amp;lt;span style="color:#000000;font-family:Arial;font-size:8.645pt;font-weight:bold;margin-left:2.33%;"&gt;Investment Objective&amp;lt;/span&gt;</t>
        </is>
      </c>
    </row>
    <row r="5">
      <c r="A5" s="4" t="inlineStr">
        <is>
          <t>The Direxion Select Large Caps &amp; FANGs ETF (the “Fund”) seeks investment results, before fees and expenses, that track the ICE FANG 20 Index (the “Index”).</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Fund, under normal circumstances, invests at least 80% of its assets in the securities that comprise the Index. The Index is an equal weighted index designed to include Facebook, Apple, Amazon, Netflix and (Alphabet’s) Google ( i.e ., the FANGs) and similar highly-traded growth stocks of technology and tech-enabled companies, such as Microsoft, from the information technology, communication services and consumer discretionary sectors. The Index consists of 20 stocks or depository receipts that are listed on a U.S. Exchange that have a minimum of a $5 billion market capitalization and a 6-month average daily trading value of at least $50 million. The Index selects companies whose economic fortunes are tied to technologies such as social networking, autonomous driving, electric vehicles, smartphones, mobile payments, e-commerce, online games, streaming media, online entertainment, cryptocurrencies, blockchain, big data, artificial intelligence, machine learning, digital advertising, cloud services and other innovative technologies. The Index is reconstituted and rebalanced quarterly. As of September 10, 2021, the Index was comprised of 20 constituents, which had a median total market capitalization of $155 billion, total market capitalizations ranging from $44 billion to $2.5 trillion, and was concentrated in the information technology, communication services and consumer discretionary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are not exposed to new technologies,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 Market Risk — Turbulence in financial markets and reduced liquidity in equity, credit and fixed income markets may negatively affect many issuers worldwide, which could have an adverse effect on the Fun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larger bid-ask spreads and/or premiums or discounts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market disruptions or significant market volatility, bid-ask spreads and premiums or discounts may widen. Fund Shares Trading Risk/Bid-Ask Spread Risk. Investments in Fund shares are subject to risks as a result of their trading in the secondary market. For example, investors transacting in the secondary market may incur costs as a result of there being a (potentially significant) spread (or difference) between the price that purchasers are willing to pay for shares (the bid) and the price at which sellers are willing to sell shares (the ask). This spread, which is known as a bid-ask spread, will vary based on, among other things, market demand for shares, the liquidity of the Fund portfolio and other factors. In addition, like other securities that are listed on an exchange, Fund shares can be sold short. Accordingly, their price can be volatile and they can be subject to pressure from short sales. Further, trading in all listed securities, including Fund shares, can be halted, including due to market volatility triggering “circuit breaker” rules.</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Direxion FANG 20 ETF - Direxion FANG 20 ETF</t>
        </is>
      </c>
      <c r="B1" s="2" t="inlineStr">
        <is>
          <t>Sep. 17, 2021</t>
        </is>
      </c>
    </row>
    <row r="2">
      <c r="A2" s="3" t="inlineStr">
        <is>
          <t>Operating Expenses:</t>
        </is>
      </c>
    </row>
    <row r="3">
      <c r="A3" s="4" t="inlineStr">
        <is>
          <t>Management Fees</t>
        </is>
      </c>
      <c r="B3" s="4" t="inlineStr">
        <is>
          <t>0.40%</t>
        </is>
      </c>
    </row>
    <row r="4">
      <c r="A4" s="4" t="inlineStr">
        <is>
          <t>Distribution and/or Service (12b-1) Fees</t>
        </is>
      </c>
      <c r="B4" s="4" t="inlineStr">
        <is>
          <t xml:space="preserve">none
				</t>
        </is>
      </c>
    </row>
    <row r="5">
      <c r="A5" s="4" t="inlineStr">
        <is>
          <t>Other Expenses (Operating Services Fees)</t>
        </is>
      </c>
      <c r="B5" s="4" t="inlineStr">
        <is>
          <t>0.05%</t>
        </is>
      </c>
      <c r="C5" s="4" t="inlineStr">
        <is>
          <t>[1]</t>
        </is>
      </c>
    </row>
    <row r="6">
      <c r="A6" s="4" t="inlineStr">
        <is>
          <t>Total Annual Fund Operating Expenses</t>
        </is>
      </c>
      <c r="B6" s="4" t="inlineStr">
        <is>
          <t>0.45%</t>
        </is>
      </c>
    </row>
    <row r="7"/>
    <row r="8">
      <c r="A8" s="4" t="inlineStr">
        <is>
          <t>[1]</t>
        </is>
      </c>
      <c r="B8"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Expense Example - Direxion FANG 20 ETF - Direxion FANG 20 ETF</t>
        </is>
      </c>
      <c r="B1" s="2" t="inlineStr">
        <is>
          <t>1 Year</t>
        </is>
      </c>
      <c r="C1" s="2" t="inlineStr">
        <is>
          <t>3 Years</t>
        </is>
      </c>
    </row>
    <row r="2">
      <c r="A2" s="4" t="inlineStr">
        <is>
          <t>USD ($)</t>
        </is>
      </c>
      <c r="B2" s="5" t="n">
        <v>46</v>
      </c>
      <c r="C2" s="5" t="n">
        <v>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7,
		2021</t>
        </is>
      </c>
    </row>
    <row r="4">
      <c r="A4" s="4" t="inlineStr">
        <is>
          <t>Direxion FANG 20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amp;lt;/span&gt;&amp;lt;span style="color:#FFFFFF;font-family:Arial;font-size:8.645pt;"&gt;Select Large Caps &amp;amp; FANGs ETF&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Direxion Select Large Caps &amp; FANGs ETF (the “Fund”) seeks investment results, before fees and expenses, that track the ICE FANG 20 Index (the “Index”).</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8.645pt;font-weight:bold;margin-left:2.3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4">
      <c r="A14" s="4" t="inlineStr">
        <is>
          <t>Other Expenses, New Fund, Based on Estimates [Text]</t>
        </is>
      </c>
      <c r="B14" s="4" t="inlineStr">
        <is>
          <t>rr_OtherExpensesNewFundBasedOnEstimates</t>
        </is>
      </c>
      <c r="C14" s="4" t="inlineStr">
        <is>
          <t>&amp;lt;span style="font-family:Arial;font-size:7.60pt;"&gt;Estimated for the Fund's current fiscal year.&amp;lt;/span&gt;</t>
        </is>
      </c>
    </row>
    <row r="15">
      <c r="A15" s="4" t="inlineStr">
        <is>
          <t>Acquired Fund Fees and Expenses, Based on Estimates [Text]</t>
        </is>
      </c>
      <c r="B15" s="4" t="inlineStr">
        <is>
          <t>rr_AcquiredFundFeesAndExpensesBasedOnEstimates</t>
        </is>
      </c>
      <c r="C15" s="4" t="inlineStr">
        <is>
          <t>&amp;lt;span style="font-family:Arial;font-size:7.60pt;"&gt;Estimated for the Fund's current fiscal year.&amp;lt;/span&gt;</t>
        </is>
      </c>
    </row>
    <row r="16">
      <c r="A16" s="4" t="inlineStr">
        <is>
          <t>Expense Example [Heading]</t>
        </is>
      </c>
      <c r="B16" s="4" t="inlineStr">
        <is>
          <t>rr_ExpenseExampleHeading</t>
        </is>
      </c>
      <c r="C16" s="4" t="inlineStr">
        <is>
          <t>&amp;lt;span style="color:#000000;font-family:Arial;font-size:8.645pt;font-weight:bold;margin-left:0.00%;"&gt;Example -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645pt;font-weight:bold;margin-left:2.33%;"&gt;Principal Investment Strategy&amp;lt;/span&gt;</t>
        </is>
      </c>
    </row>
    <row r="19">
      <c r="A19" s="4" t="inlineStr">
        <is>
          <t>Strategy Narrative [Text Block]</t>
        </is>
      </c>
      <c r="B19" s="4" t="inlineStr">
        <is>
          <t>rr_StrategyNarrativeTextBlock</t>
        </is>
      </c>
      <c r="C19" s="4" t="inlineStr">
        <is>
          <t>The Fund, under normal circumstances, invests at least 80% of its assets in the securities that comprise the Index. The Index is an equal weighted index designed to include Facebook, Apple, Amazon, Netflix and (Alphabet’s) Google ( i.e ., the FANGs) and similar highly-traded growth stocks of technology and tech-enabled companies, such as Microsoft, from the information technology, communication services and consumer discretionary sectors. The Index consists of 20 stocks or depository receipts that are listed on a U.S. Exchange that have a minimum of a $5 billion market capitalization and a 6-month average daily trading value of at least $50 million. The Index selects companies whose economic fortunes are tied to technologies such as social networking, autonomous driving, electric vehicles, smartphones, mobile payments, e-commerce, online games, streaming media, online entertainment, cryptocurrencies, blockchain, big data, artificial intelligence, machine learning, digital advertising, cloud services and other innovative technologies. The Index is reconstituted and rebalanced quarterly. As of September 10, 2021, the Index was comprised of 20 constituents, which had a median total market capitalization of $155 billion, total market capitalizations ranging from $44 billion to $2.5 trillion, and was concentrated in the information technology, communication services and consumer discretionary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ses a “passive” or indexing approach to attempt to achieve its investment objective. The Fund does not try to outperform the Index and does not generally take temporary defensive positions. Although the Fund intends to fully replicate the Index, at times the Fund may hold a representative sample of the securities in the Index that have aggregate characteristics similar to those of the Index. This means the Fund may not hold all of the securities included in the Index, its weighting of investment exposure to such stocks or industries may be different from that of the Index and it may hold securities that are not included in the Index. The Fund will rebalance its portfolio when the Index rebalances. Additionally, if the Fund receives a creation unit in cash, the Fund repositions its portfolio in response to assets flowing into or out of the Fund.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t>
        </is>
      </c>
    </row>
    <row r="20">
      <c r="A20" s="4" t="inlineStr">
        <is>
          <t>Risk [Heading]</t>
        </is>
      </c>
      <c r="B20" s="4" t="inlineStr">
        <is>
          <t>rr_RiskHeading</t>
        </is>
      </c>
      <c r="C20" s="4" t="inlineStr">
        <is>
          <t>&amp;lt;span style="color:#000000;font-family:Arial;font-size:8.645pt;font-weight:bold;margin-left:2.33%;"&gt;Principal Investment Risks&amp;lt;/span&gt;</t>
        </is>
      </c>
    </row>
    <row r="21">
      <c r="A21" s="4" t="inlineStr">
        <is>
          <t>Risk Narrative [Text Block]</t>
        </is>
      </c>
      <c r="B21" s="4" t="inlineStr">
        <is>
          <t>rr_RiskNarrativeTextBlock</t>
        </is>
      </c>
      <c r="C21" s="4" t="inlineStr">
        <is>
          <t>An investment in the Fund entails risk. The Fund may not achieve its investment objective and there is a risk that you could lose all of your money invested in the Fund. The Fund is not a complete investment program. It is important that investors closely review all of the risks listed below and understand them before making an investment in the Fund. Index Correlation/Tracking Risk — There is no guarantee that the Fund will achieve a high degree of correlation to the Index and therefore achieve its investment objective. The Fund may have difficulty achieving its investment objective due to fees, expenses (including rebalancing expenses), transaction costs, income items, valuation methodology, accounting standards, required compliance with the Fund’s Exchange listing standards, disruptions or illiquidity in the markets for the securities held by the Fund, the Fund’s holding of uninvested cash, costs of complying with various new or existing regulatory requirements (diversification requirements), and transactions carried out to minimize the distribution of capital gains to shareholders and other requirements to maintain pass-through tax treatment. These are costs that may be incurred by the Fund that are not incurred by the Index. Market disruptions, regulatory restrictions or extreme volatility will also adversely affect the Fund’s ability to achieve its investment objective. Activities surrounding Index reconstitutions and other Index rebalancing events may hinder the Fund’s ability to meet its investment objective. The Fund may not have investment exposure to all of the securities in the Index or its weighting of investment exposure to the securities may be different from that of the Index. Any of these factors could decrease correlation between the performance of the Fund and the Index and may hinder the Fund’s ability to meet its investment objective.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are not exposed to new technologies,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performance may deviate from the Index due to legal restrictions or limitations, certain listing standards of the Fund's Exchange, a lack of liquidity of the securities in the Index, potential adverse tax consequences or other regulatory reasons (diversification requirements). Market Risk — Turbulence in financial markets and reduced liquidity in equity, credit and fixed income markets may negatively affect many issuers worldwide, which could have an adverse effect on the Fund.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the Fund’s sal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and the market closing price of the security.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Equity Securities Risk — Investments in publicly issued equity securities, including common stocks, are subject to market risks that may cause their prices to fluctuate over time. Fluctuations in the value of equity securities in which the Fund invests will cause the net asset value of the Fund to fluctuate.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a decline in the value of any investments made with cash collateral, or a “gap” between the return on cash collateral reinvestments and any fees the Fund has agreed to pay a borrower. These events could also trigger adverse tax consequences for the Fund. Special Risks of Exchange-Traded Funds Authorized Participants Concentration Risk. The Fund may have a limited number of financial institutions that may act as Authorized Participants. To the extent that those Authorized Participants exit the business or are unable to process creation and/or redemption orders, Shares may trade at larger bid-ask spreads and/or premiums or discounts to net asset value. Authorized Participant concentration risk may be heightened for a fund that invests in non-U.S. securities or other securities or instruments that have lower trading volumes. Market Price Variance Risk. Fund Shares are listed for trading on NYSE Arca and can be bought and sold in the secondary market at market prices rather than at net asset value. The market prices of Shares will fluctuate in response to changes in the value of the Fund’s holdings and supply and demand for Shares. Shareholders that purchase or sell Shares on the secondary market may trade Shares at a price greater than net asset value (a premium) or less than net asset value (a discount). There may be times when the market price and the net asset value vary significantly. The Fund’s investment results are measured based upon the net asset value of the Fund over a period of time. Investors purchasing and selling Shares in the secondary market may not experience the same investment results as experienced by those creating and redeeming Shares at net asset value. There is no guarantee that an active secondary market will develop for Shares. To the extent that exchange specialists, market makers, Authorized Participants, or other participants are unavailable or unable to trade the Fund’s Shares and/or create or redeem Creation Units, market disruptions or significant market volatility, bid-ask spreads and premiums or discounts may widen. Fund Shares Trading Risk/Bid-Ask Spread Risk. Investments in Fund shares are subject to risks as a result of their trading in the secondary market. For example, investors transacting in the secondary market may incur costs as a result of there being a (potentially significant) spread (or difference) between the price that purchasers are willing to pay for shares (the bid) and the price at which sellers are willing to sell shares (the ask). This spread, which is known as a bid-ask spread, will vary based on, among other things, market demand for shares, the liquidity of the Fund portfolio and other factors. In addition, like other securities that are listed on an exchange, Fund shares can be sold short. Accordingly, their price can be volatile and they can be subject to pressure from short sales. Further, trading in all listed securities, including Fund shares, can be halted, including due to market volatility triggering “circuit breaker” rules.</t>
        </is>
      </c>
    </row>
    <row r="22">
      <c r="A22" s="4" t="inlineStr">
        <is>
          <t>Risk Lose Money [Text]</t>
        </is>
      </c>
      <c r="B22" s="4" t="inlineStr">
        <is>
          <t>rr_RiskLoseMoney</t>
        </is>
      </c>
      <c r="C22" s="4" t="inlineStr">
        <is>
          <t>&amp;lt;span style="color:#000000;font-family:Arial;font-size:8.645pt;"&gt;The Fund may not achieve its investment objective and there is a risk that you could lose all of your money invested in the Fund.&amp;lt;/span&gt;</t>
        </is>
      </c>
    </row>
    <row r="23">
      <c r="A23" s="4" t="inlineStr">
        <is>
          <t>Risk Nondiversified Status [Text]</t>
        </is>
      </c>
      <c r="B23" s="4" t="inlineStr">
        <is>
          <t>rr_RiskNondiversifiedStatus</t>
        </is>
      </c>
      <c r="C23"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padding-left:2.38pt;"&gt;The Fund is non-diversified, which &amp;lt;/span&gt;&amp;lt;span style="color:#000000;font-family:Arial;font-size:8.645pt;"&gt;means it invests a high percentage of its assets in a limited number of securities. Its net asset value and total return may fluctuate more or fall greater in times of weaker markets than a diversified fund.&amp;lt;/span&gt;</t>
        </is>
      </c>
    </row>
    <row r="24">
      <c r="A24" s="4" t="inlineStr">
        <is>
          <t>Bar Chart and Performance Table [Heading]</t>
        </is>
      </c>
      <c r="B24" s="4" t="inlineStr">
        <is>
          <t>rr_BarChartAndPerformanceTableHeading</t>
        </is>
      </c>
      <c r="C24" s="4" t="inlineStr">
        <is>
          <t>&amp;lt;span style="color:#000000;font-family:Arial;font-size:8.645pt;font-weight:bold;margin-left:2.33%;"&gt;Fund Performance&amp;lt;/span&gt;</t>
        </is>
      </c>
    </row>
    <row r="25">
      <c r="A25" s="4" t="inlineStr">
        <is>
          <t>Performance Narrative [Text Block]</t>
        </is>
      </c>
      <c r="B25" s="4" t="inlineStr">
        <is>
          <t>rr_PerformanceNarrativeTextBlock</t>
        </is>
      </c>
      <c r="C25"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6">
      <c r="A26" s="4" t="inlineStr">
        <is>
          <t>Performance One Year or Less [Text]</t>
        </is>
      </c>
      <c r="B26" s="4" t="inlineStr">
        <is>
          <t>rr_PerformanceOneYearOrLess</t>
        </is>
      </c>
      <c r="C26"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7">
      <c r="A27" s="4" t="inlineStr">
        <is>
          <t>Performance Availability Phone [Text]</t>
        </is>
      </c>
      <c r="B27" s="4" t="inlineStr">
        <is>
          <t>rr_PerformanceAvailabilityPhone</t>
        </is>
      </c>
      <c r="C27" s="4" t="inlineStr">
        <is>
          <t>&amp;lt;span style="color:#000000;font-family:Arial;font-size:8.645pt;"&gt;(866) 476-7523&amp;lt;/span&gt;</t>
        </is>
      </c>
    </row>
    <row r="28">
      <c r="A28" s="4" t="inlineStr">
        <is>
          <t>Performance Availability Website Address [Text]</t>
        </is>
      </c>
      <c r="B28" s="4" t="inlineStr">
        <is>
          <t>rr_PerformanceAvailabilityWebSiteAddress</t>
        </is>
      </c>
      <c r="C28" s="4" t="inlineStr">
        <is>
          <t>&amp;lt;span style="color:#000000;font-family:Arial;font-size:8.645pt;"&gt;www.direxion.com/etfs?producttab=performance&amp;lt;/span&gt;</t>
        </is>
      </c>
    </row>
    <row r="29">
      <c r="A29" s="4" t="inlineStr">
        <is>
          <t>Direxion FANG 20 ETF | Direxion FANG 20 ETF</t>
        </is>
      </c>
    </row>
    <row r="30">
      <c r="A30" s="3" t="inlineStr">
        <is>
          <t>Risk Return Abstract</t>
        </is>
      </c>
      <c r="B30" s="4" t="inlineStr">
        <is>
          <t>rr_RiskReturnAbstract</t>
        </is>
      </c>
    </row>
    <row r="31">
      <c r="A31" s="4" t="inlineStr">
        <is>
          <t>Management Fees</t>
        </is>
      </c>
      <c r="B31" s="4" t="inlineStr">
        <is>
          <t>rr_ManagementFeesOverAssets</t>
        </is>
      </c>
      <c r="C31" s="4" t="inlineStr">
        <is>
          <t>0.40%</t>
        </is>
      </c>
    </row>
    <row r="32">
      <c r="A32" s="4" t="inlineStr">
        <is>
          <t>Distribution and/or Service (12b-1) Fees</t>
        </is>
      </c>
      <c r="B32" s="4" t="inlineStr">
        <is>
          <t>rr_DistributionAndService12b1FeesOverAssets</t>
        </is>
      </c>
      <c r="C32" s="4" t="inlineStr">
        <is>
          <t xml:space="preserve">none
				</t>
        </is>
      </c>
    </row>
    <row r="33">
      <c r="A33" s="4" t="inlineStr">
        <is>
          <t>Other Expenses (Operating Services Fees)</t>
        </is>
      </c>
      <c r="B33" s="4" t="inlineStr">
        <is>
          <t>rr_OtherExpensesOverAssets</t>
        </is>
      </c>
      <c r="C33" s="4" t="inlineStr">
        <is>
          <t>0.05%</t>
        </is>
      </c>
      <c r="D33" s="4" t="inlineStr">
        <is>
          <t>[1]</t>
        </is>
      </c>
    </row>
    <row r="34">
      <c r="A34" s="4" t="inlineStr">
        <is>
          <t>Total Annual Fund Operating Expenses</t>
        </is>
      </c>
      <c r="B34" s="4" t="inlineStr">
        <is>
          <t>rr_ExpensesOverAssets</t>
        </is>
      </c>
      <c r="C34" s="4" t="inlineStr">
        <is>
          <t>0.45%</t>
        </is>
      </c>
    </row>
    <row r="35">
      <c r="A35" s="4" t="inlineStr">
        <is>
          <t>1 Year</t>
        </is>
      </c>
      <c r="B35" s="4" t="inlineStr">
        <is>
          <t>rr_ExpenseExampleYear01</t>
        </is>
      </c>
      <c r="C35" s="6" t="n">
        <v>46</v>
      </c>
    </row>
    <row r="36">
      <c r="A36" s="4" t="inlineStr">
        <is>
          <t>3 Years</t>
        </is>
      </c>
      <c r="B36" s="4" t="inlineStr">
        <is>
          <t>rr_ExpenseExampleYear03</t>
        </is>
      </c>
      <c r="C36" s="6" t="n">
        <v>144</v>
      </c>
    </row>
    <row r="37"/>
    <row r="38">
      <c r="A38" s="4" t="inlineStr">
        <is>
          <t>[1]</t>
        </is>
      </c>
      <c r="B38" s="4" t="inlineStr">
        <is>
          <t>Rafferty Asset Management, LLC (“Rafferty” or “Adviser”) has entered into an Operating Services Agreement with the Fund. Under this Operating Services Agreement, Rafferty has contractually agreed to pay all expenses of the Fund as long as it is the advisor of the Fund other than the following: management fees, Rule 12b-1 distribution and/or service fees, taxes, swap financing and related costs, dividends or interest on short positions, other interest expenses, brokerage commissions, expenses incurred in connection with any merger or reorganization, acquired fund fees and expenses, and extraordinary expenses. The Operating Services Agreement may be terminated at any time by the Board of Trustees.</t>
        </is>
      </c>
    </row>
  </sheetData>
  <mergeCells count="3">
    <mergeCell ref="C1:D1"/>
    <mergeCell ref="A37:C37"/>
    <mergeCell ref="B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17, 2021</t>
        </is>
      </c>
    </row>
    <row r="2">
      <c r="A2" s="4" t="inlineStr">
        <is>
          <t>Direxion Daily FANG 20 Bear 1X Shares</t>
        </is>
      </c>
    </row>
    <row r="3">
      <c r="A3" s="4" t="inlineStr">
        <is>
          <t>&amp;lt;span style="color:#FFFFFF;font-family:Arial;font-size:8.645pt;margin-left:2.13%;"&gt;Direxion Daily &amp;lt;/span&gt;&amp;lt;span style="color:#FFFFFF;font-family:Arial;font-size:8.645pt;"&gt;Select Large Caps &amp;amp; FANGs Bear 1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1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font-family:Arial;font-size:8.645pt;font-weight:bold;margin-left:2.33%;"&gt;Principal Investment Strategy&amp;lt;/span&gt;</t>
        </is>
      </c>
    </row>
    <row r="14">
      <c r="A14" s="4" t="inlineStr">
        <is>
          <t>The Index is an equal weighted index designed to include Facebook, Apple, Amazon, Netflix and (Alphabet’s) Google ( i.e ., the FANGs) and similar highly-traded growth stocks of technology and tech-enabled companies, such as Microsoft, from the information technology, communication services and consumer discretionary sectors. The Index consists of 20 stocks or depository receipts that are listed on a U.S. Exchange that have a minimum of a $5 billion market capitalization and a 6-month average daily trading value of at least $50 million. The Index selects companies whose economic fortunes are tied to technologies such as social networking, autonomous driving, electric vehicles, smartphones, mobile payments, e-commerce, online games, streaming media, online entertainment, cryptocurrencies, blockchain, big data, artificial intelligence, machine learning, digital advertising, cloud services and other innovative technologies. The Index is reconstituted and rebalanced quarterly. As of September 10, 2021, the Index was comprised of 20 constituents, which had a median total market capitalization of $155 billion, total market capitalizations ranging from $44 billion to $2.5 trillion, and was concentrated in the information technology, communication services and consumer discretionary sectors. The Fund, under normal circumstances, invests in swap agreements, futures contracts, short positions or other financial instruments that, in combination, provide inverse (opposite) or short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may gain inverse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1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investment objective and the Fund’s performance for periods greater than a trading day will be the result of each day's returns compounded over the period, which is very likely to differ from -100% of the Index’s performance, before fees and expenses. Compounding affects all investments, but has a more significant impact on funds that are inverse and that rebalance daily. For a inverse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exposure) of 0%. If Fund expenses and/or actual borrowing/lending rates were reflected, the estimated returns would be different than those shown. Particularly during periods of higher Index volatility, compounding will cause results for periods longer than a trading day to vary from -100% of the performance of the Index. As shown in the chart below, the Fund would be expected to lose 6.04%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3% of its value, even if the cumulative Index return for the year was 0%. Areas shaded red (or dark gray) represent those scenarios where the Fund can be expected to return less than -100% of the performance of the Index and those shaded green (or light gray) represent those scenarios where the Fund can be expected to return more than -100% of the performance of the Index. The Fund’s actual returns may be significantly better or worse than the returns shown below as a result of any of the factors discussed above or in “Daily Inverse Index Correlation/Tracking Risk” below. One Year Index -100% One Year Index Volatility Rate Return Return 10% 25% 50% 75% 100% -60% 60% 148.55% 134.42% 95.28% 43.98% -5.83% -50% 50% 99.13% 87.77% 56.26% 15.23% -24.77% -40% 40% 66.08% 56.57% 30.21% -4.08% -37.57% -30% 30% 42.43% 34.25% 11.56% -17.98% -46.76% -20% 20% 24.67% 17.47% -2.47% -28.38% -53.72% -10% 10% 10.83% 4.44% -13.28% -36.52% -58.79% 0% 0% -0.25% -6.04% -22.08% -42.90% -63.23% 10% -10% -9.32% -14.64% -29.23% -48.27% -66.67% 20% -20% -16.89% -21.75% -35.24% -52.72% -69.67% 30% -30% -23.29% -27.84% -40.25% -56.41% -71.94% 40% -40% -28.78% -33.01% -44.63% -59.81% -74.32% 50% -50% -33.55% -37.52% -48.57% -62.60% -76.19% 60% -60% -37.72% -41.51% -51.96% -65.19% -78.12% The Index’s annualized historical volatility rate for the period from August 31, 2021 (the inception date of the Index) to September 10, 2021 was 13.65%. The annualized historical volatility rate for the Fund's underlying index since its inception on August 31, 2021 is 13.65%. The Index’s annualized performance for the period from August 31, 2021 (the inception date of the Index) to September 10, 2021 was -16.9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investment objective or may decide to change its inverse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Due to the inverse nature of the Fund’s investment strategy, the occurrence of some of these events or market conditions discussed below may be favorable to the Fund’s returns; however, non-occurrence of these events below could have no effect on the Fund’s returns, or could cause the value of the Fund’s assets to decrease. The Fund may have difficulty achieving its daily inverse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investment objectiv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are not exposed to new technologies,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the daily inverse (-100%) return of the Index due to legal restrictions or limitations imposed by governments of certain countries, certain listing standards of the Fund's Exchange, a lack of liquidity on stock exchanges where securities trade, potential adverse tax consequences or other regulatory reasons (diversification requirements). The securities that comprise the Index are valued at the securities' closing prices on local foreign markers. The Fund or the ETF it utilizes to obtain exposure to the Index may fair value the Index's securities, which may adversely impact the Fund's ability to achieve its inverse investment objective.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icant increase or decrease, the Fund may not meet its investment objective or rebalance its portfolio appropriately. Additionally, the Fund may close to purchases and sales of Shares prior to the close of regular trading on the NYSE Arca, Inc. and incur significant losses. Equity Securities Risk — Investments in, and 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Annual Fund Operating Expenses - Direxion Daily FANG 20 Bear 1X Shares - Direxion Daily FANG 20 Bear 1X Shares</t>
        </is>
      </c>
      <c r="B1" s="2" t="inlineStr">
        <is>
          <t>Sep. 17, 2021</t>
        </is>
      </c>
    </row>
    <row r="2">
      <c r="A2" s="3" t="inlineStr">
        <is>
          <t>Operating Expenses:</t>
        </is>
      </c>
    </row>
    <row r="3">
      <c r="A3" s="4" t="inlineStr">
        <is>
          <t>Management Fees</t>
        </is>
      </c>
      <c r="B3" s="4" t="inlineStr">
        <is>
          <t>0.3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0.69%</t>
        </is>
      </c>
    </row>
    <row r="8">
      <c r="A8" s="4" t="inlineStr">
        <is>
          <t>Expense Cap/Reimbursement</t>
        </is>
      </c>
      <c r="B8" s="4" t="inlineStr">
        <is>
          <t>(0.12%)</t>
        </is>
      </c>
      <c r="C8" s="4" t="inlineStr">
        <is>
          <t>[1]</t>
        </is>
      </c>
    </row>
    <row r="9">
      <c r="A9" s="4" t="inlineStr">
        <is>
          <t>Total Annual Fund Operating Expenses After Expense Cap/Reimbursement</t>
        </is>
      </c>
      <c r="B9" s="4" t="inlineStr">
        <is>
          <t>0.57%</t>
        </is>
      </c>
    </row>
    <row r="10"/>
    <row r="11">
      <c r="A11" s="4" t="inlineStr">
        <is>
          <t>[1]</t>
        </is>
      </c>
      <c r="B11" s="4" t="inlineStr">
        <is>
          <t>Estimated for the Fund's current fiscal year.</t>
        </is>
      </c>
    </row>
  </sheetData>
  <mergeCells count="3">
    <mergeCell ref="B1:C1"/>
    <mergeCell ref="A10:C10"/>
    <mergeCell ref="B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FANG 20 Bear 1X Shares - Direxion Daily FANG 20 Bear 1X Shares</t>
        </is>
      </c>
      <c r="B1" s="2" t="inlineStr">
        <is>
          <t>1 Year</t>
        </is>
      </c>
      <c r="C1" s="2" t="inlineStr">
        <is>
          <t>3 Years</t>
        </is>
      </c>
    </row>
    <row r="2">
      <c r="A2" s="4" t="inlineStr">
        <is>
          <t>USD ($)</t>
        </is>
      </c>
      <c r="B2" s="5" t="n">
        <v>58</v>
      </c>
      <c r="C2" s="5" t="n">
        <v>2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55"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7,
		2021</t>
        </is>
      </c>
    </row>
    <row r="4">
      <c r="A4" s="4" t="inlineStr">
        <is>
          <t>Direxion Daily FANG 20 Bear 1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amp;lt;/span&gt;&amp;lt;span style="color:#FFFFFF;font-family:Arial;font-size:8.645pt;"&gt;Select Large Caps &amp;amp; FANGs Bear 1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1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 &amp;lt;/span&gt;&amp;lt;span style="font-family:Arial;font-size:7.60pt;"&gt;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font-family:Arial;font-size:8.645pt;font-weight:bold;margin-left:2.33%;"&gt;Principal Investment Strategy&amp;lt;/span&gt;</t>
        </is>
      </c>
    </row>
    <row r="20">
      <c r="A20" s="4" t="inlineStr">
        <is>
          <t>Strategy Narrative [Text Block]</t>
        </is>
      </c>
      <c r="B20" s="4" t="inlineStr">
        <is>
          <t>rr_StrategyNarrativeTextBlock</t>
        </is>
      </c>
      <c r="C20" s="4" t="inlineStr">
        <is>
          <t>The Index is an equal weighted index designed to include Facebook, Apple, Amazon, Netflix and (Alphabet’s) Google ( i.e ., the FANGs) and similar highly-traded growth stocks of technology and tech-enabled companies, such as Microsoft, from the information technology, communication services and consumer discretionary sectors. The Index consists of 20 stocks or depository receipts that are listed on a U.S. Exchange that have a minimum of a $5 billion market capitalization and a 6-month average daily trading value of at least $50 million. The Index selects companies whose economic fortunes are tied to technologies such as social networking, autonomous driving, electric vehicles, smartphones, mobile payments, e-commerce, online games, streaming media, online entertainment, cryptocurrencies, blockchain, big data, artificial intelligence, machine learning, digital advertising, cloud services and other innovative technologies. The Index is reconstituted and rebalanced quarterly. As of September 10, 2021, the Index was comprised of 20 constituents, which had a median total market capitalization of $155 billion, total market capitalizations ranging from $44 billion to $2.5 trillion, and was concentrated in the information technology, communication services and consumer discretionary sectors. The Fund, under normal circumstances, invests in swap agreements, futures contracts, short positions or other financial instruments that, in combination, provide inverse (opposite) or short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exposure to a particular industry or group of industries) to approximately the same extent as the Index is so concentrated. The Fund may gain inverse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1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inverse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investment objective and the Fund’s performance for periods greater than a trading day will be the result of each day's returns compounded over the period, which is very likely to differ from -100% of the Index’s performance, before fees and expenses. Compounding affects all investments, but has a more significant impact on funds that are inverse and that rebalance daily. For a inverse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exposure) of 0%. If Fund expenses and/or actual borrowing/lending rates were reflected, the estimated returns would be different than those shown. Particularly during periods of higher Index volatility, compounding will cause results for periods longer than a trading day to vary from -100% of the performance of the Index. As shown in the chart below, the Fund would be expected to lose 6.04%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3% of its value, even if the cumulative Index return for the year was 0%. Areas shaded red (or dark gray) represent those scenarios where the Fund can be expected to return less than -100% of the performance of the Index and those shaded green (or light gray) represent those scenarios where the Fund can be expected to return more than -100% of the performance of the Index. The Fund’s actual returns may be significantly better or worse than the returns shown below as a result of any of the factors discussed above or in “Daily Inverse Index Correlation/Tracking Risk” below. One Year Index -100% One Year Index Volatility Rate Return Return 10% 25% 50% 75% 100% -60% 60% 148.55% 134.42% 95.28% 43.98% -5.83% -50% 50% 99.13% 87.77% 56.26% 15.23% -24.77% -40% 40% 66.08% 56.57% 30.21% -4.08% -37.57% -30% 30% 42.43% 34.25% 11.56% -17.98% -46.76% -20% 20% 24.67% 17.47% -2.47% -28.38% -53.72% -10% 10% 10.83% 4.44% -13.28% -36.52% -58.79% 0% 0% -0.25% -6.04% -22.08% -42.90% -63.23% 10% -10% -9.32% -14.64% -29.23% -48.27% -66.67% 20% -20% -16.89% -21.75% -35.24% -52.72% -69.67% 30% -30% -23.29% -27.84% -40.25% -56.41% -71.94% 40% -40% -28.78% -33.01% -44.63% -59.81% -74.32% 50% -50% -33.55% -37.52% -48.57% -62.60% -76.19% 60% -60% -37.72% -41.51% -51.96% -65.19% -78.12% The Index’s annualized historical volatility rate for the period from August 31, 2021 (the inception date of the Index) to September 10, 2021 was 13.65%. The annualized historical volatility rate for the Fund's underlying index since its inception on August 31, 2021 is 13.65%. The Index’s annualized performance for the period from August 31, 2021 (the inception date of the Index) to September 10, 2021 was -16.90%.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investment objective or may decide to change its inverse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Due to the inverse nature of the Fund’s investment strategy, the occurrence of some of these events or market conditions discussed below may be favorable to the Fund’s returns; however, non-occurrence of these events below could have no effect on the Fund’s returns, or could cause the value of the Fund’s assets to decrease. The Fund may have difficulty achieving its daily inverse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investment objectiv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American Depositary Receipt (“ADRs”) Risk — ADRs are an equity security issued by a U.S. bank or broker that represents one or more shares of a foreign-company stock held by the U.S. bank in the foreign company’s home stock market. ADRs may be listed on a major U.S. stock exchange or may be traded over the counter and are generally denominated in U.S. dollars. Because ADRs are issued by non-U.S. companies, they are subject to various foreign investment risks. These risks include the risk that the currency in the issuing company’s country will drop relative to the U.S. dollar, that politics or regime changes in the issuing company’s country will undermine exchange rates or destabilize the company and its earnings, or that inflation in the issuing company’s country will erode the value of the foreign currency. Additionally, investors may not have access to the same amount of information about the company that is available about domestic companie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Communication Services Sector Risk — The communication services sector may be dominated by a small number of companies which may lead to additional volatility in the sector. Communication services companies are particularly vulnerable to the potential obsolescence of products and services due to technological advances and the innovation of competitors. Communication services companies may also be affected by other competitive pressures, such as pricing competition, as well as research and development costs, substantial capital requirements, and government regulation. Fluctuating domestic and international demand, shifting demographics, and often unpredictable changes in consumer demand can drastically affect a communication services company’s profitability. Compliance with governmental regulations, delays or failure to receive regulatory approvals, or the enactment of new regulatory requirements may negatively affect the business of telecommunication services companies. Certain companies in the communication services sector may be particular targets of network security breaches, hacking and potential theft of proprietary or consumer information, or disruptions in services, which would have a material adverse effect on their businesses. Consumer Discretionary Sector Risk —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Also, companies in the consumer discretionary sector may be subject to severe competition, which may have an adverse impact on a company’s profitability. Changes in demographics and consumer tastes also can affect the demand for, and success of, consumer discretionary products in the marketplace.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and may result in the Index selecting or otherwise including companies that are not exposed to new technologies,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the daily inverse (-100%) return of the Index due to legal restrictions or limitations imposed by governments of certain countries, certain listing standards of the Fund's Exchange, a lack of liquidity on stock exchanges where securities trade, potential adverse tax consequences or other regulatory reasons (diversification requirements). The securities that comprise the Index are valued at the securities' closing prices on local foreign markers. The Fund or the ETF it utilizes to obtain exposure to the Index may fair value the Index's securities, which may adversely impact the Fund's ability to achieve its inverse investment objective.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icant increase or decrease, the Fund may not meet its investment objective or rebalance its portfolio appropriately. Additionally, the Fund may close to purchases and sales of Shares prior to the close of regular trading on the NYSE Arca, Inc. and incur significant losses. Equity Securities Risk — Investments in, and 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Non-Diversification Risk — The Fund is non-diversified, which means it invests a high percentage of its assets in a limited number of securities. Its net asset value and total return may fluctuate more or fall greater in times of weaker markets than a diversified fund. Securities Lending Risk — Securities lending involves the risk that the Fund may lose money because the borrower of the loaned securities fails to return the securities in a timely manner or at all. The Fund could also lose money in the event of a decline in the value of collateral provided for</t>
        </is>
      </c>
    </row>
    <row r="23">
      <c r="A23" s="4" t="inlineStr">
        <is>
          <t>Risk Lose Money [Text]</t>
        </is>
      </c>
      <c r="B23" s="4" t="inlineStr">
        <is>
          <t>rr_RiskLoseMoney</t>
        </is>
      </c>
      <c r="C23" s="4" t="inlineStr">
        <is>
          <t>&amp;lt;span style="color:#000000;font-family:Arial;font-size:8.645pt;"&gt;The Fund may not achieve its inverse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padding-left:2.38pt;"&gt;The Fund is non-diversified, which &amp;lt;/span&gt;&amp;lt;span style="color:#000000;font-family:Arial;font-size:8.645pt;"&gt;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FANG 20 Bear 1X Shares | Direxion Daily FANG 20 Bear 1X Shares</t>
        </is>
      </c>
    </row>
    <row r="31">
      <c r="A31" s="3" t="inlineStr">
        <is>
          <t>Risk Return Abstract</t>
        </is>
      </c>
      <c r="B31" s="4" t="inlineStr">
        <is>
          <t>rr_RiskReturnAbstract</t>
        </is>
      </c>
    </row>
    <row r="32">
      <c r="A32" s="4" t="inlineStr">
        <is>
          <t>Management Fees</t>
        </is>
      </c>
      <c r="B32" s="4" t="inlineStr">
        <is>
          <t>rr_ManagementFeesOverAssets</t>
        </is>
      </c>
      <c r="C32" s="4" t="inlineStr">
        <is>
          <t>0.3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0.69%</t>
        </is>
      </c>
    </row>
    <row r="37">
      <c r="A37" s="4" t="inlineStr">
        <is>
          <t>Expense Cap/Reimbursement</t>
        </is>
      </c>
      <c r="B37" s="4" t="inlineStr">
        <is>
          <t>rr_FeeWaiverOrReimbursementOverAssets</t>
        </is>
      </c>
      <c r="C37" s="4" t="inlineStr">
        <is>
          <t>(0.12%)</t>
        </is>
      </c>
      <c r="D37" s="4" t="inlineStr">
        <is>
          <t>[1]</t>
        </is>
      </c>
    </row>
    <row r="38">
      <c r="A38" s="4" t="inlineStr">
        <is>
          <t>Total Annual Fund Operating Expenses After Expense Cap/Reimbursement</t>
        </is>
      </c>
      <c r="B38" s="4" t="inlineStr">
        <is>
          <t>rr_NetExpensesOverAssets</t>
        </is>
      </c>
      <c r="C38" s="4" t="inlineStr">
        <is>
          <t>0.57%</t>
        </is>
      </c>
    </row>
    <row r="39">
      <c r="A39" s="4" t="inlineStr">
        <is>
          <t>1 Year</t>
        </is>
      </c>
      <c r="B39" s="4" t="inlineStr">
        <is>
          <t>rr_ExpenseExampleYear01</t>
        </is>
      </c>
      <c r="C39" s="6" t="n">
        <v>58</v>
      </c>
    </row>
    <row r="40">
      <c r="A40" s="4" t="inlineStr">
        <is>
          <t>3 Years</t>
        </is>
      </c>
      <c r="B40" s="4" t="inlineStr">
        <is>
          <t>rr_ExpenseExampleYear03</t>
        </is>
      </c>
      <c r="C40" s="6" t="n">
        <v>209</v>
      </c>
    </row>
    <row r="41"/>
    <row r="42">
      <c r="A42" s="4" t="inlineStr">
        <is>
          <t>[1]</t>
        </is>
      </c>
      <c r="B42" s="4" t="inlineStr">
        <is>
          <t>Estimated for the Fund's current fiscal year.</t>
        </is>
      </c>
    </row>
  </sheetData>
  <mergeCells count="3">
    <mergeCell ref="C1:D1"/>
    <mergeCell ref="A41:C41"/>
    <mergeCell ref="B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8:48:11Z</dcterms:created>
  <dcterms:modified xmlns:dcterms="http://purl.org/dc/terms/" xmlns:xsi="http://www.w3.org/2001/XMLSchema-instance" xsi:type="dcterms:W3CDTF">2021-09-17T18:48:11Z</dcterms:modified>
</cp:coreProperties>
</file>